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MO TRU" sheetId="2" r:id="rId2"/>
    <s:sheet name="Risk_Return Detail Data- GMO T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GMO TRUST</t>
  </si>
  <si>
    <t>Central Index Key</t>
  </si>
  <si>
    <t>dei_EntityCentralIndexKey</t>
  </si>
  <si>
    <t>Amendment Flag</t>
  </si>
  <si>
    <t>dei_AmendmentFlag</t>
  </si>
  <si>
    <t>false</t>
  </si>
  <si>
    <t>Document Creation Date</t>
  </si>
  <si>
    <t>dei_DocumentCreationDate</t>
  </si>
  <si>
    <t>Sep. 29,
		2015</t>
  </si>
  <si>
    <t>Document Effective Date</t>
  </si>
  <si>
    <t>dei_DocumentEffectiveDate</t>
  </si>
  <si>
    <t>Prospectus Date</t>
  </si>
  <si>
    <t>rr_ProspectusDate</t>
  </si>
  <si>
    <t>Jun. 30,
		2015</t>
  </si>
  <si>
    <t>Jun. 30, 2015</t>
  </si>
  <si>
    <t xml:space="preserve">GMO TRUST Amended and Restated Supplement dated September 28, 2015 to the GMO Trust Multi-Class Prospectus, dated June 30, 2015, as supplemented This supplement amends and restates all prior supplements to the GMO Trust Multi-Class Prospectus, dated June 30, 2015. GMO International Bond Fund The Board of Trustees of GMO Trust has approved the liquidation and termination of GMO International Bond Fund (“IBF”). It is expected that IBF will be liquidated on or about September 30, 2015 (the “Liquidation Date”). You may redeem from IBF at any time, but if you are still a shareholder of IBF on the Liquidation Date, your investment in IBF will be liquidated and the proceeds (i.e., an amount of cash and/or securities equal to the net asset value of your shares in IBF as of the close of business on the Liquidation Date) will be transmitted to you. Effective as of the Liquidation Date, all references to IBF in the Prospectus are amended to reflect the foregoing. GMO Benchmark-Free Fund Effective as of September 30, 2015 (the “Effective Date”), rather than as discussed in the Prospectus and Statement of Additional Information, GMO Benchmark-Free Fund (“BFF”) intends to make direct investments and intends to gain exposures through a wholly-owned Bermuda subsidiary. As a result of these changes, BFF will be exposed directly to the risks to which it would otherwise have been exposed indirectly. BFF will not invest in GMO GAAR Implementation Fund (“GIF”) and therefore all references in the Prospectus and Statement of Additional Information to BFF’s investments through GIF are amended to reflect the foregoing. Fees and Expenses Effective as of the Effective Date, footnote 2 to the table captioned “Annual Fund operating expenses” on page 117 of the Prospectus is replaced with the following: 2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ystematic Global Macro Opportunity Fund, a GMO Fund not offered by this Prospectus. The usefulness of those models may be diminished by the faulty incorporation of mathematical models into computer code, by reliance on proprietary and third 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ystematic Global Macro Opportunity Fund’s performance. In addition, the description of “Management and Operational Risk” included in the “Principal risks of investing in the Fund” section of each Fund’s Fund Summary in the Prospectus is amended to reflect the foregoing. </t>
  </si>
  <si>
    <t>Supplement [Text Block]</t>
  </si>
  <si>
    <t>gmot_SupplementTextBlock</t>
  </si>
  <si>
    <t>GMO International Bond Fund</t>
  </si>
  <si>
    <t xml:space="preserve">GMO TRUST Amended and Restated Supplement dated September 28, 2015 to the GMO Trust Multi-Class Prospectus, dated June 30, 2015, as supplemented This supplement amends and restates all prior supplements to the GMO Trust Multi-Class Prospectus, dated June 30, 2015. GMO International Bond Fund The Board of Trustees of GMO Trust has approved the liquidation and termination of GMO International Bond Fund (“IBF”). It is expected that IBF will be liquidated on or about September 30, 2015 (the “Liquidation Date”). You may redeem from IBF at any time, but if you are still a shareholder of IBF on the Liquidation Date, your investment in IBF will be liquidated and the proceeds (i.e., an amount of cash and/or securities equal to the net asset value of your shares in IBF as of the close of business on the Liquidation Date) will be transmitted to you. Effective as of the Liquidation Date, all references to IBF in the Prospectus are amended to reflect the foregoing.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ystematic Global Macro Opportunity Fund, a GMO Fund not offered by this Prospectus. The usefulness of those models may be diminished by the faulty incorporation of mathematical models into computer code, by reliance on proprietary and third 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ystematic Global Macro Opportunity Fund’s performance. In addition, the description of “Management and Operational Risk” included in the “Principal risks of investing in the Fund” section of each Fund’s Fund Summary in the Prospectus is amended to reflect the foregoing. </t>
  </si>
  <si>
    <t>GMO Benchmark-Free Fund</t>
  </si>
  <si>
    <t xml:space="preserve">GMO TRUST Amended and Restated Supplement dated September 28, 2015 to the GMO Trust Multi-Class Prospectus, dated June 30, 2015, as supplemented This supplement amends and restates all prior supplements to the GMO Trust Multi-Class Prospectus, dated June 30, 2015. GMO Benchmark-Free Fund Effective as of September 30, 2015 (the “Effective Date”), rather than as discussed in the Prospectus and Statement of Additional Information, GMO Benchmark-Free Fund (“BFF”) intends to make direct investments and intends to gain exposures through a wholly-owned Bermuda subsidiary. As a result of these changes, BFF will be exposed directly to the risks to which it would otherwise have been exposed indirectly. BFF will not invest in GMO GAAR Implementation Fund (“GIF”) and therefore all references in the Prospectus and Statement of Additional Information to BFF’s investments through GIF are amended to reflect the foregoing. Fees and Expenses Effective as of the Effective Date, footnote 2 to the table captioned “Annual Fund operating expenses” on page 117 of the Prospectus is replaced with the following: 2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ystematic Global Macro Opportunity Fund, a GMO Fund not offered by this Prospectus. The usefulness of those models may be diminished by the faulty incorporation of mathematical models into computer code, by reliance on proprietary and third 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ystematic Global Macro Opportunity Fund’s performance. In addition, the description of “Management and Operational Risk” included in the “Principal risks of investing in the Fund” section of each Fund’s Fund Summary in the Prospectus is amended to reflect the foregoing.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772129</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MO TRU</vt:lpstr>
      <vt:lpstr>Risk_Return Detail Data- GMO T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2:07:48Z</dcterms:created>
  <dcterms:modified xmlns:dcterms="http://purl.org/dc/terms/" xmlns:xsi="http://www.w3.org/2001/XMLSchema-instance" xsi:type="dcterms:W3CDTF">2015-10-15T12:07:48Z</dcterms:modified>
  <dc:title xmlns:dc="http://purl.org/dc/elements/1.1/">Untitled</dc:title>
  <dc:description xmlns:dc="http://purl.org/dc/elements/1.1/"/>
  <dc:subject xmlns:dc="http://purl.org/dc/elements/1.1/"/>
  <cp:keywords/>
  <cp:category/>
</cp:coreProperties>
</file>